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Other Payable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Related Party Transactions (Tab" sheetId="16" state="visible" r:id="rId16"/>
    <sheet xmlns:r="http://schemas.openxmlformats.org/officeDocument/2006/relationships" name="Organization (Details)" sheetId="17" state="visible" r:id="rId17"/>
    <sheet xmlns:r="http://schemas.openxmlformats.org/officeDocument/2006/relationships" name="Going Concern (Details)" sheetId="18" state="visible" r:id="rId18"/>
    <sheet xmlns:r="http://schemas.openxmlformats.org/officeDocument/2006/relationships" name="Summary of Significant Accoun_2" sheetId="19" state="visible" r:id="rId19"/>
    <sheet xmlns:r="http://schemas.openxmlformats.org/officeDocument/2006/relationships" name="Other Payables (Details)" sheetId="20" state="visible" r:id="rId20"/>
    <sheet xmlns:r="http://schemas.openxmlformats.org/officeDocument/2006/relationships" name="Related Party Transactions (Det" sheetId="21" state="visible" r:id="rId21"/>
    <sheet xmlns:r="http://schemas.openxmlformats.org/officeDocument/2006/relationships" name="Related Party Transactions (D_2"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daho Copper Corporation</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202294000</v>
      </c>
      <c r="D7" s="4" t="inlineStr">
        <is>
          <t xml:space="preserve"> </t>
        </is>
      </c>
    </row>
    <row r="8">
      <c r="A8" s="4" t="inlineStr">
        <is>
          <t>Entity Public Float</t>
        </is>
      </c>
      <c r="B8" s="4" t="inlineStr">
        <is>
          <t xml:space="preserve"> </t>
        </is>
      </c>
      <c r="C8" s="4" t="inlineStr">
        <is>
          <t xml:space="preserve"> </t>
        </is>
      </c>
      <c r="D8" s="6" t="n">
        <v>75002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26336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108715</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98-0221494</t>
        </is>
      </c>
      <c r="C26" s="4" t="inlineStr">
        <is>
          <t xml:space="preserve"> </t>
        </is>
      </c>
      <c r="D26" s="4" t="inlineStr">
        <is>
          <t xml:space="preserve"> </t>
        </is>
      </c>
    </row>
    <row r="27">
      <c r="A27" s="4" t="inlineStr">
        <is>
          <t>Entity Address, Address Line One</t>
        </is>
      </c>
      <c r="B27" s="4" t="inlineStr">
        <is>
          <t>800 W. Main St</t>
        </is>
      </c>
      <c r="C27" s="4" t="inlineStr">
        <is>
          <t xml:space="preserve"> </t>
        </is>
      </c>
      <c r="D27" s="4" t="inlineStr">
        <is>
          <t xml:space="preserve"> </t>
        </is>
      </c>
    </row>
    <row r="28">
      <c r="A28" s="4" t="inlineStr">
        <is>
          <t>Entity Address, Address Line Two</t>
        </is>
      </c>
      <c r="B28" s="4" t="inlineStr">
        <is>
          <t>Ste 1460</t>
        </is>
      </c>
      <c r="C28" s="4" t="inlineStr">
        <is>
          <t xml:space="preserve"> </t>
        </is>
      </c>
      <c r="D28" s="4" t="inlineStr">
        <is>
          <t xml:space="preserve"> </t>
        </is>
      </c>
    </row>
    <row r="29">
      <c r="A29" s="4" t="inlineStr">
        <is>
          <t>Entity Address, City or Town</t>
        </is>
      </c>
      <c r="B29" s="4" t="inlineStr">
        <is>
          <t>Boise</t>
        </is>
      </c>
      <c r="C29" s="4" t="inlineStr">
        <is>
          <t xml:space="preserve"> </t>
        </is>
      </c>
      <c r="D29" s="4" t="inlineStr">
        <is>
          <t xml:space="preserve"> </t>
        </is>
      </c>
    </row>
    <row r="30">
      <c r="A30" s="4" t="inlineStr">
        <is>
          <t>Entity Address, State or Province</t>
        </is>
      </c>
      <c r="B30" s="4" t="inlineStr">
        <is>
          <t>ID</t>
        </is>
      </c>
      <c r="C30" s="4" t="inlineStr">
        <is>
          <t xml:space="preserve"> </t>
        </is>
      </c>
      <c r="D30" s="4" t="inlineStr">
        <is>
          <t xml:space="preserve"> </t>
        </is>
      </c>
    </row>
    <row r="31">
      <c r="A31" s="4" t="inlineStr">
        <is>
          <t>Entity Address, Postal Zip Code</t>
        </is>
      </c>
      <c r="B31" s="4" t="inlineStr">
        <is>
          <t>83702</t>
        </is>
      </c>
      <c r="C31" s="4" t="inlineStr">
        <is>
          <t xml:space="preserve"> </t>
        </is>
      </c>
      <c r="D31" s="4" t="inlineStr">
        <is>
          <t xml:space="preserve"> </t>
        </is>
      </c>
    </row>
    <row r="32">
      <c r="A32" s="4" t="inlineStr">
        <is>
          <t>City Area Code</t>
        </is>
      </c>
      <c r="B32" s="4" t="inlineStr">
        <is>
          <t>(208)</t>
        </is>
      </c>
      <c r="C32" s="4" t="inlineStr">
        <is>
          <t xml:space="preserve"> </t>
        </is>
      </c>
      <c r="D32" s="4" t="inlineStr">
        <is>
          <t xml:space="preserve"> </t>
        </is>
      </c>
    </row>
    <row r="33">
      <c r="A33" s="4" t="inlineStr">
        <is>
          <t>Local Phone Number</t>
        </is>
      </c>
      <c r="B33" s="4" t="inlineStr">
        <is>
          <t>274-922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HHC</t>
        </is>
      </c>
      <c r="C35" s="4" t="inlineStr">
        <is>
          <t xml:space="preserve"> </t>
        </is>
      </c>
      <c r="D35" s="4" t="inlineStr">
        <is>
          <t xml:space="preserve"> </t>
        </is>
      </c>
    </row>
    <row r="36">
      <c r="A36" s="4" t="inlineStr">
        <is>
          <t>Auditor Location</t>
        </is>
      </c>
      <c r="B36" s="4" t="inlineStr">
        <is>
          <t>Forest Hills, New York</t>
        </is>
      </c>
      <c r="C36" s="4" t="inlineStr">
        <is>
          <t xml:space="preserve"> </t>
        </is>
      </c>
      <c r="D36" s="4" t="inlineStr">
        <is>
          <t xml:space="preserve"> </t>
        </is>
      </c>
    </row>
    <row r="37">
      <c r="A37" s="4" t="inlineStr">
        <is>
          <t>Auditor Firm ID</t>
        </is>
      </c>
      <c r="B37" s="4" t="inlineStr">
        <is>
          <t>586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conformity with accounting principles generally accepted in the United States of America (“US GAAP”). The Company’s
functional currency is USD. Use of Estimates The preparation of the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Actual results could differ from those estimates. Concentrations of Credit Risk As a result of the consummation of the Merger,
as of December 31, 2020, the Company became a shell company, as that term is defined in Rule 12b-2 of the Exchange Act of 1934, as amended
(the “Exchange Act”). Going forward, our main business operations consist of seeking a business combination with a private
entity whose business would present an opportunity for its shareholders. Fair Value of Financial Instruments 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Revenue Recognition The Company recognizes revenue when control of
promised goods or services is transferred to the company’s customers, in an amount that reflects the consideration the Company expects
to be entitled to in exchange for those goods or services. Prior to the Merger Agreement (as defined above),
with respect to sales of product to both franchisee and non-franchisee customers, the Company transfers control, invoices the customer
and recognizes revenue upon shipment to the customer. Sales prices are based on fixed price lists that are different depending on whether
the price list is for franchisee customers or for non-franchisee customers. Sales, value add and other taxes collected concurrent with
revenue-producing activities are excluded from revenue. After the consummation of the Merger as of December
31, 2020, the Company did not report any revenue for the years ended December 31, 2022 or 2021. Income Taxes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22 and 2021. Recently Issued Accounting Pronouncements No accounting standards that have been issued
or proposed by the FASB or other standards-setting bodies that require adoption until a future date are expected to have a material impact
on the Company’s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2</t>
        </is>
      </c>
    </row>
    <row r="3">
      <c r="A3" s="3" t="inlineStr">
        <is>
          <t>Other Payables [Abstract]</t>
        </is>
      </c>
      <c r="B3" s="4" t="inlineStr">
        <is>
          <t xml:space="preserve"> </t>
        </is>
      </c>
    </row>
    <row r="4">
      <c r="A4" s="4" t="inlineStr">
        <is>
          <t>OTHER PAYABLES</t>
        </is>
      </c>
      <c r="B4" s="4" t="inlineStr">
        <is>
          <t>Note 4 –
OTHER PAYABLES As of December
31, 2022 and 2021, the Company reported $177,761 and $103,053 as its other payables, respectively. The other payables mainly consist
of payables for professional services, including audit, legal, and financial statement filing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Payables due to related parties consist of the following:
December 31,
2022 2021
Jinghe Zhang $ - $ 3,999
Total $ - $ 3,999 The amounts owed to related parties are non-interest bearing and have
no specified repayment terms. Transactions with Jinghe Zhang During the years ended December 31, 2022 and 2021
we received financial supports of $0 and $66,235 from our former CEO and chairman, Mr. Jinghe Zhang. The loans due to him are for our
daily operating activities without interest charge and due on demand. On April 28, 2021, the Company entered into an
agreement with Mr. Jinghe Zhang to release the Company from $295,928 of indebtedness owed to him. In January 2022, Mr. Jinghe Zhang released
the Company from $3,999 of indebtedness owed to him. As of December 31, 2022 and 2021, the total unpaid principal balance due to Mr. Jinghe
Zhang for advances was $0 and $3,999, respectively. Transactions with Crystal Globe On November 20, 2020, Idaho Copper entered into
a Merger Agreement (the “Merger Agreement”) with Dynamic Elite International Limited, a British Virgin Islands company and
a wholly owned subsidiary of the Company (“Dynamic Elite”), Crystal Globe Limited, a British Virgin Islands company (“Crystal
Globe”) and Joway Merger Subsidiary Limited, a British Virgin Islands company and a wholly-owned subsidiary of Crystal Globe (“Merger
Sub”). In accordance with the Merger Agreement, Crystal
Globe has offered a cash consideration of $0.045 per share for outstanding shares of Idaho Copper’s common stock (the “Merger
Consideration”). In January 2021, Idaho Copper had received $119,070 from Crystal Globe and distributed proportionately to the Company’s
minority shareholders which represents 2,646,000 shares of Idaho Copper’s common stock. As of December 31, 2022 and 2021, the Company
reported no balance due from Crystal Glob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6 – INCOME TAXES The Company’s income tax returns since inception
are subject to audit by regulatory authorities. Changes in tax laws and rates could also affect recorded deferred tax assets and liabilities
in the future. Management is not aware of any such changes that would have a material effect on the Company’s results of operations,
cash flows or financial position. The calculation of our tax liabilities involves dealing with uncertainties in the application of complex
tax laws and regulations. FASB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Topic 740 also provides guidance on measurement, derecognition, classification,
interest and penalties, accounting in interim periods, disclosure and transition. We recognize tax liabilities in accordance with
ASC Topic 740 and we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 SUBSEQUENT EVENTS On January 23, 2023, the Company entered into
a share exchange agreement (the “Share Exchange Agreement”) with International CuMo Mining Corporation (“ICUMO”),
an Idaho corporation. Pursuant to the terms of the Share Exchange Agreement, the Company’s issued 182,240,000 new shares of Idaho
Copper’s common stock to the shareholders of ICUMO in exchange for the ICUMO shareholders transferring all the issued and outstanding
shares of common stock of the ICUMO to Idaho Copper. As a result of this share exchange (the “Exchange”), ICUMO became a wholly
owned subsidiary of Idaho Copp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The Company’s
functional currency is USD. </t>
        </is>
      </c>
    </row>
    <row r="5">
      <c r="A5" s="4" t="inlineStr">
        <is>
          <t>Use of Estimates</t>
        </is>
      </c>
      <c r="B5" s="4" t="inlineStr">
        <is>
          <t xml:space="preserve">Use of Estimates The preparation of the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Actual results could differ from those estimates. </t>
        </is>
      </c>
    </row>
    <row r="6">
      <c r="A6" s="4" t="inlineStr">
        <is>
          <t>Concentrations of Credit Risk</t>
        </is>
      </c>
      <c r="B6" s="4" t="inlineStr">
        <is>
          <t xml:space="preserve">Concentrations of Credit Risk As a result of the consummation of the Merger,
as of December 31, 2020, the Company became a shell company, as that term is defined in Rule 12b-2 of the Exchange Act of 1934, as amended
(the “Exchange Act”). Going forward, our main business operations consist of seeking a business combination with a private
entity whose business would present an opportunity for its shareholders. </t>
        </is>
      </c>
    </row>
    <row r="7">
      <c r="A7" s="4" t="inlineStr">
        <is>
          <t>Fair Value of Financial Instruments</t>
        </is>
      </c>
      <c r="B7" s="4" t="inlineStr">
        <is>
          <t xml:space="preserve">Fair Value of Financial Instruments 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8">
      <c r="A8" s="4" t="inlineStr">
        <is>
          <t>Revenue Recognition</t>
        </is>
      </c>
      <c r="B8" s="4" t="inlineStr">
        <is>
          <t xml:space="preserve">Revenue Recognition The Company recognizes revenue when control of
promised goods or services is transferred to the company’s customers, in an amount that reflects the consideration the Company expects
to be entitled to in exchange for those goods or services. Prior to the Merger Agreement (as defined above),
with respect to sales of product to both franchisee and non-franchisee customers, the Company transfers control, invoices the customer
and recognizes revenue upon shipment to the customer. Sales prices are based on fixed price lists that are different depending on whether
the price list is for franchisee customers or for non-franchisee customers. Sales, value add and other taxes collected concurrent with
revenue-producing activities are excluded from revenue. After the consummation of the Merger as of December
31, 2020, the Company did not report any revenue for the years ended December 31, 2022 or 2021. </t>
        </is>
      </c>
    </row>
    <row r="9">
      <c r="A9" s="4" t="inlineStr">
        <is>
          <t>Income Taxes</t>
        </is>
      </c>
      <c r="B9" s="4" t="inlineStr">
        <is>
          <t xml:space="preserve">Income Taxes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 </t>
        </is>
      </c>
    </row>
    <row r="10">
      <c r="A10" s="4" t="inlineStr">
        <is>
          <t>Basic and Diluted Earnings per Share</t>
        </is>
      </c>
      <c r="B10" s="4" t="inlineStr">
        <is>
          <t xml:space="preserve">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22 and 2021. </t>
        </is>
      </c>
    </row>
    <row r="11">
      <c r="A11" s="4" t="inlineStr">
        <is>
          <t>Recently Issued Accounting Pronouncements</t>
        </is>
      </c>
      <c r="B11" s="4" t="inlineStr">
        <is>
          <t>Recently Issued Accounting Pronouncements No accounting standards that have been issued
or proposed by the FASB or other standards-setting bodies that require adoption until a future date are expected to have a material impact
on the Company’s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67"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payables due to related parties</t>
        </is>
      </c>
      <c r="B4" s="4" t="inlineStr">
        <is>
          <t xml:space="preserve">December 31,
2022 2021
Jinghe Zhang $ - $ 3,999
Total $ - $ 3,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80" customWidth="1" min="5" max="5"/>
    <col width="80" customWidth="1" min="6" max="6"/>
    <col width="16" customWidth="1" min="7" max="7"/>
    <col width="14" customWidth="1" min="8" max="8"/>
    <col width="14" customWidth="1" min="9" max="9"/>
    <col width="14" customWidth="1" min="10" max="10"/>
    <col width="14" customWidth="1" min="11" max="11"/>
    <col width="13" customWidth="1" min="12" max="12"/>
  </cols>
  <sheetData>
    <row r="1">
      <c r="A1" s="1" t="inlineStr">
        <is>
          <t>Organization (Details) - USD ($)</t>
        </is>
      </c>
      <c r="C1" s="2" t="inlineStr">
        <is>
          <t>1 Months Ended</t>
        </is>
      </c>
      <c r="G1" s="2" t="inlineStr">
        <is>
          <t>12 Months Ended</t>
        </is>
      </c>
    </row>
    <row r="2">
      <c r="B2" s="2" t="inlineStr">
        <is>
          <t>Feb. 03, 2022</t>
        </is>
      </c>
      <c r="C2" s="2" t="inlineStr">
        <is>
          <t>Jan. 23, 2023</t>
        </is>
      </c>
      <c r="D2" s="2" t="inlineStr">
        <is>
          <t>Apr. 28, 2021</t>
        </is>
      </c>
      <c r="E2" s="2" t="inlineStr">
        <is>
          <t>Jan. 31, 2021</t>
        </is>
      </c>
      <c r="F2" s="2" t="inlineStr">
        <is>
          <t>Nov. 20, 2020</t>
        </is>
      </c>
      <c r="G2" s="2" t="inlineStr">
        <is>
          <t>Dec. 31, 2020</t>
        </is>
      </c>
      <c r="H2" s="2" t="inlineStr">
        <is>
          <t>Sep. 21, 2010</t>
        </is>
      </c>
      <c r="I2" s="2" t="inlineStr">
        <is>
          <t>Jul. 28, 2010</t>
        </is>
      </c>
      <c r="J2" s="2" t="inlineStr">
        <is>
          <t>Jul. 25, 2010</t>
        </is>
      </c>
      <c r="K2" s="2" t="inlineStr">
        <is>
          <t>Jul. 09, 2010</t>
        </is>
      </c>
      <c r="L2" s="2" t="inlineStr">
        <is>
          <t>May 17, 2007</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method investment ownership percentag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7608</v>
      </c>
      <c r="I4" s="4" t="inlineStr">
        <is>
          <t xml:space="preserve"> </t>
        </is>
      </c>
      <c r="J4" s="4" t="inlineStr">
        <is>
          <t xml:space="preserve"> </t>
        </is>
      </c>
      <c r="K4" s="4" t="inlineStr">
        <is>
          <t xml:space="preserve"> </t>
        </is>
      </c>
      <c r="L4" s="4" t="inlineStr">
        <is>
          <t xml:space="preserve"> </t>
        </is>
      </c>
    </row>
    <row r="5">
      <c r="A5" s="4" t="inlineStr">
        <is>
          <t>Equity method investment ownership percentag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7608</v>
      </c>
      <c r="I5" s="10" t="n">
        <v>0.95</v>
      </c>
      <c r="J5" s="9" t="n">
        <v>0.9091</v>
      </c>
      <c r="K5" s="10" t="n">
        <v>0.9</v>
      </c>
      <c r="L5" s="10" t="n">
        <v>0.99</v>
      </c>
    </row>
    <row r="6">
      <c r="A6" s="4" t="inlineStr">
        <is>
          <t>Ordinary 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cancelled (in Dollars)</t>
        </is>
      </c>
      <c r="B7" s="4" t="inlineStr">
        <is>
          <t xml:space="preserve"> </t>
        </is>
      </c>
      <c r="C7" s="4" t="inlineStr">
        <is>
          <t xml:space="preserve"> </t>
        </is>
      </c>
      <c r="D7" s="4" t="inlineStr">
        <is>
          <t xml:space="preserve"> </t>
        </is>
      </c>
      <c r="E7" s="4" t="inlineStr">
        <is>
          <t xml:space="preserve"> </t>
        </is>
      </c>
      <c r="F7" s="4" t="inlineStr">
        <is>
          <t xml:space="preserve"> </t>
        </is>
      </c>
      <c r="G7" s="6" t="n">
        <v>11907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cancelled merger consideration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0.4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scription of common stock</t>
        </is>
      </c>
      <c r="B9" s="4" t="inlineStr">
        <is>
          <t xml:space="preserve"> </t>
        </is>
      </c>
      <c r="C9" s="4" t="inlineStr">
        <is>
          <t xml:space="preserve"> </t>
        </is>
      </c>
      <c r="D9" s="4" t="inlineStr">
        <is>
          <t xml:space="preserve"> </t>
        </is>
      </c>
      <c r="E9" s="4" t="inlineStr">
        <is>
          <t>the Company had received $119,070 from
Crystal Globe and distributed proportionately to the Company’s minority shareholders, other than Crystal Globe, which represented
2,646,000 shares of our common stock. Since the remaining 17,408,000 shares of our common stock was owned by Crystal Globe, the $0.045
per share payment for the 17,408,000 shares was offset and Crystal Globe did not receive any cash payment in connection with the Merger.</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yer purchased common stock shares (in Shares)</t>
        </is>
      </c>
      <c r="B10" s="5" t="n">
        <v>166448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par value (in Dollars per share)</t>
        </is>
      </c>
      <c r="B11" s="4" t="inlineStr">
        <is>
          <t xml:space="preserve"> </t>
        </is>
      </c>
      <c r="C11" s="7"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ianjin Joway Shengshi Group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acquisition percentage of remaining voting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1</v>
      </c>
    </row>
    <row r="15">
      <c r="A15" s="4" t="inlineStr">
        <is>
          <t>Joway Shengshi owned of Joway Technolo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acquisition percentage of remaining voting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9089999999999999</v>
      </c>
      <c r="K17" s="4" t="inlineStr">
        <is>
          <t xml:space="preserve"> </t>
        </is>
      </c>
      <c r="L17" s="4" t="inlineStr">
        <is>
          <t xml:space="preserve"> </t>
        </is>
      </c>
    </row>
    <row r="18">
      <c r="A18" s="4" t="inlineStr">
        <is>
          <t>Joway Shengshi owned of Joway Dec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acquisition percentage of remaining 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1</v>
      </c>
      <c r="L20" s="4" t="inlineStr">
        <is>
          <t xml:space="preserve"> </t>
        </is>
      </c>
    </row>
    <row r="21">
      <c r="A21" s="4" t="inlineStr">
        <is>
          <t>Joway Shengshi To Shengtang Tra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rganiz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acquisition percentage of remaining voting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5</v>
      </c>
      <c r="J23" s="4" t="inlineStr">
        <is>
          <t xml:space="preserve"> </t>
        </is>
      </c>
      <c r="K23" s="4" t="inlineStr">
        <is>
          <t xml:space="preserve"> </t>
        </is>
      </c>
      <c r="L23" s="4" t="inlineStr">
        <is>
          <t xml:space="preserve"> </t>
        </is>
      </c>
    </row>
    <row r="24">
      <c r="A24" s="4" t="inlineStr">
        <is>
          <t>Crystal Glob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ganiz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ll option, description</t>
        </is>
      </c>
      <c r="B26" s="4" t="inlineStr">
        <is>
          <t xml:space="preserve"> </t>
        </is>
      </c>
      <c r="C26" s="4" t="inlineStr">
        <is>
          <t xml:space="preserve"> </t>
        </is>
      </c>
      <c r="D26" s="4" t="inlineStr">
        <is>
          <t xml:space="preserve"> </t>
        </is>
      </c>
      <c r="E26" s="4" t="inlineStr">
        <is>
          <t xml:space="preserve"> </t>
        </is>
      </c>
      <c r="F26" s="4" t="inlineStr">
        <is>
          <t>On November 20, 2020, Idaho Copper entered into
a Merger Agreement (the “Merger Agreement”) with Dynamic Elite International Limited, a British Virgin Islands company and
a wholly-owned subsidiary of the Company (“Dynamic Elite”), Crystal Globe Limited, a British Virgin Islands company (“Parent”)
and Joway Merger Subsidiary Limited, a British Virgin Islands company and a wholly-owned subsidiary of Parent (“Merger Sub”).</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ight to purchase call option extinguished in consideration (in Dollars)</t>
        </is>
      </c>
      <c r="B27" s="4" t="inlineStr">
        <is>
          <t xml:space="preserve"> </t>
        </is>
      </c>
      <c r="C27" s="4" t="inlineStr">
        <is>
          <t xml:space="preserve"> </t>
        </is>
      </c>
      <c r="D27" s="4" t="inlineStr">
        <is>
          <t xml:space="preserve"> </t>
        </is>
      </c>
      <c r="E27" s="4" t="inlineStr">
        <is>
          <t xml:space="preserve"> </t>
        </is>
      </c>
      <c r="F27" s="6" t="n">
        <v>11907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r. Jinghe Zha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rganiz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s amount (in Dollars)</t>
        </is>
      </c>
      <c r="B30" s="4" t="inlineStr">
        <is>
          <t xml:space="preserve"> </t>
        </is>
      </c>
      <c r="C30" s="4" t="inlineStr">
        <is>
          <t xml:space="preserve"> </t>
        </is>
      </c>
      <c r="D30" s="6" t="n">
        <v>29592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oway Shengshi Group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rganiz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s amount (in Dollars)</t>
        </is>
      </c>
      <c r="B33" s="4" t="inlineStr">
        <is>
          <t xml:space="preserve"> </t>
        </is>
      </c>
      <c r="C33" s="4" t="inlineStr">
        <is>
          <t xml:space="preserve"> </t>
        </is>
      </c>
      <c r="D33" s="6" t="n">
        <v>46369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C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2</t>
        </is>
      </c>
      <c r="C2" s="2" t="inlineStr">
        <is>
          <t>Dec. 31, 2021</t>
        </is>
      </c>
    </row>
    <row r="3">
      <c r="A3" s="3" t="inlineStr">
        <is>
          <t>Going Concern [Abstract]</t>
        </is>
      </c>
      <c r="B3" s="4" t="inlineStr">
        <is>
          <t xml:space="preserve"> </t>
        </is>
      </c>
      <c r="C3" s="4" t="inlineStr">
        <is>
          <t xml:space="preserve"> </t>
        </is>
      </c>
    </row>
    <row r="4">
      <c r="A4" s="4" t="inlineStr">
        <is>
          <t>Incurred net losses</t>
        </is>
      </c>
      <c r="B4" s="6" t="n">
        <v>74708</v>
      </c>
      <c r="C4" s="6" t="n">
        <v>121788</v>
      </c>
    </row>
    <row r="5">
      <c r="A5" s="4" t="inlineStr">
        <is>
          <t>Cash outflow</t>
        </is>
      </c>
      <c r="B5" s="5" t="n">
        <v>0</v>
      </c>
      <c r="C5" s="6" t="n">
        <v>70079</v>
      </c>
    </row>
    <row r="6">
      <c r="A6" s="4" t="inlineStr">
        <is>
          <t>Accumulated deficit</t>
        </is>
      </c>
      <c r="B6" s="5" t="n">
        <v>7400000</v>
      </c>
      <c r="C6" s="4" t="inlineStr">
        <is>
          <t xml:space="preserve"> </t>
        </is>
      </c>
    </row>
    <row r="7">
      <c r="A7" s="4" t="inlineStr">
        <is>
          <t>Net capital deficiency</t>
        </is>
      </c>
      <c r="B7" s="6" t="n">
        <v>177761</v>
      </c>
      <c r="C7"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Dec. 31, 2022</t>
        </is>
      </c>
    </row>
    <row r="3">
      <c r="A3" s="3" t="inlineStr">
        <is>
          <t>Accounting Policies [Abstract]</t>
        </is>
      </c>
      <c r="B3" s="4" t="inlineStr">
        <is>
          <t xml:space="preserve"> </t>
        </is>
      </c>
    </row>
    <row r="4">
      <c r="A4" s="4" t="inlineStr">
        <is>
          <t>Income taxes, description</t>
        </is>
      </c>
      <c r="B4" s="4" t="inlineStr">
        <is>
          <t>A tax position is measured at the largest amount of benefit that is greater than 50% likelihood of being realized
upon ultimate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Receivable from related party</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c r="B6" s="4" t="inlineStr">
        <is>
          <t xml:space="preserve"> </t>
        </is>
      </c>
      <c r="C6" s="4" t="inlineStr">
        <is>
          <t xml:space="preserve"> </t>
        </is>
      </c>
    </row>
    <row r="7">
      <c r="A7" s="4" t="inlineStr">
        <is>
          <t>Special dividend payable</t>
        </is>
      </c>
      <c r="B7" s="4" t="inlineStr">
        <is>
          <t xml:space="preserve"> </t>
        </is>
      </c>
      <c r="C7" s="4" t="inlineStr">
        <is>
          <t xml:space="preserve"> </t>
        </is>
      </c>
    </row>
    <row r="8">
      <c r="A8" s="4" t="inlineStr">
        <is>
          <t>Other payables</t>
        </is>
      </c>
      <c r="B8" s="5" t="n">
        <v>177761</v>
      </c>
      <c r="C8" s="5" t="n">
        <v>103053</v>
      </c>
    </row>
    <row r="9">
      <c r="A9" s="4" t="inlineStr">
        <is>
          <t>Due to related parties</t>
        </is>
      </c>
      <c r="B9" s="4" t="inlineStr">
        <is>
          <t xml:space="preserve"> </t>
        </is>
      </c>
      <c r="C9" s="5" t="n">
        <v>3999</v>
      </c>
    </row>
    <row r="10">
      <c r="A10" s="4" t="inlineStr">
        <is>
          <t>Total current liabilities</t>
        </is>
      </c>
      <c r="B10" s="5" t="n">
        <v>177761</v>
      </c>
      <c r="C10" s="5" t="n">
        <v>107052</v>
      </c>
    </row>
    <row r="11">
      <c r="A11" s="4" t="inlineStr">
        <is>
          <t>COMMITMENT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Preferred stock - par value $0.001; 1,000,000 shares authorized; no shares issued and outstanding</t>
        </is>
      </c>
      <c r="B13" s="4" t="inlineStr">
        <is>
          <t xml:space="preserve"> </t>
        </is>
      </c>
      <c r="C13" s="4" t="inlineStr">
        <is>
          <t xml:space="preserve"> </t>
        </is>
      </c>
    </row>
    <row r="14">
      <c r="A14" s="4" t="inlineStr">
        <is>
          <t>Common stock - par value $0.001; 200,000,000 shares authorized; 20,054,000 shares issued and outstanding at December 31, 2022 and 2021, respectively</t>
        </is>
      </c>
      <c r="B14" s="5" t="n">
        <v>20054</v>
      </c>
      <c r="C14" s="5" t="n">
        <v>20054</v>
      </c>
    </row>
    <row r="15">
      <c r="A15" s="4" t="inlineStr">
        <is>
          <t>Additional paid-in-capital</t>
        </is>
      </c>
      <c r="B15" s="5" t="n">
        <v>7232861</v>
      </c>
      <c r="C15" s="5" t="n">
        <v>7228862</v>
      </c>
    </row>
    <row r="16">
      <c r="A16" s="4" t="inlineStr">
        <is>
          <t>Accumulated deficit</t>
        </is>
      </c>
      <c r="B16" s="5" t="n">
        <v>-7430676</v>
      </c>
      <c r="C16" s="5" t="n">
        <v>-7355968</v>
      </c>
    </row>
    <row r="17">
      <c r="A17" s="4" t="inlineStr">
        <is>
          <t>Total stockholders' equity</t>
        </is>
      </c>
      <c r="B17" s="5" t="n">
        <v>-177761</v>
      </c>
      <c r="C17" s="5" t="n">
        <v>-107052</v>
      </c>
    </row>
    <row r="18">
      <c r="A18" s="4" t="inlineStr">
        <is>
          <t>Total liabilities and stockholders' equity</t>
        </is>
      </c>
      <c r="B18" s="4" t="inlineStr">
        <is>
          <t xml:space="preserve"> </t>
        </is>
      </c>
      <c r="C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Other Payables (Details) - USD ($)</t>
        </is>
      </c>
      <c r="B1" s="2" t="inlineStr">
        <is>
          <t>12 Months Ended</t>
        </is>
      </c>
    </row>
    <row r="2">
      <c r="B2" s="2" t="inlineStr">
        <is>
          <t>Dec. 31, 2022</t>
        </is>
      </c>
      <c r="C2" s="2" t="inlineStr">
        <is>
          <t>Dec. 31, 2021</t>
        </is>
      </c>
    </row>
    <row r="3">
      <c r="A3" s="3" t="inlineStr">
        <is>
          <t>Other Payables [Abstract]</t>
        </is>
      </c>
      <c r="B3" s="4" t="inlineStr">
        <is>
          <t xml:space="preserve"> </t>
        </is>
      </c>
      <c r="C3" s="4" t="inlineStr">
        <is>
          <t xml:space="preserve"> </t>
        </is>
      </c>
    </row>
    <row r="4">
      <c r="A4" s="4" t="inlineStr">
        <is>
          <t>Other payables</t>
        </is>
      </c>
      <c r="B4" s="6" t="n">
        <v>177761</v>
      </c>
      <c r="C4" s="6" t="n">
        <v>10305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 width="14" customWidth="1" min="6" max="6"/>
  </cols>
  <sheetData>
    <row r="1">
      <c r="A1" s="1" t="inlineStr">
        <is>
          <t>Related Party Transactions (Details) - USD ($)</t>
        </is>
      </c>
      <c r="B1" s="2" t="inlineStr">
        <is>
          <t>11 Months Ended</t>
        </is>
      </c>
      <c r="C1" s="2" t="inlineStr">
        <is>
          <t>12 Months Ended</t>
        </is>
      </c>
    </row>
    <row r="2">
      <c r="B2" s="2" t="inlineStr">
        <is>
          <t>Nov. 20, 2020</t>
        </is>
      </c>
      <c r="C2" s="2" t="inlineStr">
        <is>
          <t>Dec. 31, 2022</t>
        </is>
      </c>
      <c r="D2" s="2" t="inlineStr">
        <is>
          <t>Dec. 31, 2021</t>
        </is>
      </c>
      <c r="E2" s="2" t="inlineStr">
        <is>
          <t>Jan. 31, 2022</t>
        </is>
      </c>
      <c r="F2" s="2" t="inlineStr">
        <is>
          <t>Apr. 2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btedness owed</t>
        </is>
      </c>
      <c r="B4" s="4" t="inlineStr">
        <is>
          <t xml:space="preserve"> </t>
        </is>
      </c>
      <c r="C4" s="4" t="inlineStr">
        <is>
          <t xml:space="preserve"> </t>
        </is>
      </c>
      <c r="D4" s="4" t="inlineStr">
        <is>
          <t xml:space="preserve"> </t>
        </is>
      </c>
      <c r="E4" s="6" t="n">
        <v>3999</v>
      </c>
      <c r="F4" s="4" t="inlineStr">
        <is>
          <t xml:space="preserve"> </t>
        </is>
      </c>
    </row>
    <row r="5">
      <c r="A5" s="4" t="inlineStr">
        <is>
          <t>Jinghe Zha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related parties for continuing operating component</t>
        </is>
      </c>
      <c r="B7" s="4" t="inlineStr">
        <is>
          <t xml:space="preserve"> </t>
        </is>
      </c>
      <c r="C7" s="6" t="n">
        <v>0</v>
      </c>
      <c r="D7" s="6" t="n">
        <v>66235</v>
      </c>
      <c r="E7" s="4" t="inlineStr">
        <is>
          <t xml:space="preserve"> </t>
        </is>
      </c>
      <c r="F7" s="4" t="inlineStr">
        <is>
          <t xml:space="preserve"> </t>
        </is>
      </c>
    </row>
    <row r="8">
      <c r="A8" s="4" t="inlineStr">
        <is>
          <t>Amount of indebtedness</t>
        </is>
      </c>
      <c r="B8" s="4" t="inlineStr">
        <is>
          <t xml:space="preserve"> </t>
        </is>
      </c>
      <c r="C8" s="4" t="inlineStr">
        <is>
          <t xml:space="preserve"> </t>
        </is>
      </c>
      <c r="D8" s="4" t="inlineStr">
        <is>
          <t xml:space="preserve"> </t>
        </is>
      </c>
      <c r="E8" s="4" t="inlineStr">
        <is>
          <t xml:space="preserve"> </t>
        </is>
      </c>
      <c r="F8" s="6" t="n">
        <v>295928</v>
      </c>
    </row>
    <row r="9">
      <c r="A9" s="4" t="inlineStr">
        <is>
          <t>Total unpaid principal balance</t>
        </is>
      </c>
      <c r="B9" s="4" t="inlineStr">
        <is>
          <t xml:space="preserve"> </t>
        </is>
      </c>
      <c r="C9" s="6" t="n">
        <v>0</v>
      </c>
      <c r="D9" s="6" t="n">
        <v>3999</v>
      </c>
      <c r="E9" s="4" t="inlineStr">
        <is>
          <t xml:space="preserve"> </t>
        </is>
      </c>
      <c r="F9" s="4" t="inlineStr">
        <is>
          <t xml:space="preserve"> </t>
        </is>
      </c>
    </row>
    <row r="10">
      <c r="A10" s="4" t="inlineStr">
        <is>
          <t>Joway Shengsh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rger Agreement, description</t>
        </is>
      </c>
      <c r="B12" s="4" t="inlineStr">
        <is>
          <t>On November 20, 2020, Idaho Copper entered into
a Merger Agreement (the “Merger Agreement”) with Dynamic Elite International Limited, a British Virgin Islands company and
a wholly owned subsidiary of the Company (“Dynamic Elite”), Crystal Globe Limited, a British Virgin Islands company (“Crystal
Globe”) and Joway Merger Subsidiary Limited, a British Virgin Islands company and a wholly-owned subsidiary of Crystal Globe (“Merger
Sub”). In accordance with the Merger Agreement, Crystal
Globe has offered a cash consideration of $0.045 per share for outstanding shares of Idaho Copper’s common stock (the “Merger
Consideration”). In January 2021, Idaho Copper had received $119,070 from Crystal Globe and distributed proportionately to the Company’s
minority shareholders which represents 2,646,000 shares of Idaho Copper’s common stock.</t>
        </is>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payables due to related partie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Total</t>
        </is>
      </c>
      <c r="B3" s="4" t="inlineStr">
        <is>
          <t xml:space="preserve"> </t>
        </is>
      </c>
      <c r="C3" s="6" t="n">
        <v>3999</v>
      </c>
    </row>
    <row r="4">
      <c r="A4" s="4" t="inlineStr">
        <is>
          <t>Jinghe Zha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4" t="inlineStr">
        <is>
          <t xml:space="preserve"> </t>
        </is>
      </c>
      <c r="C6" s="6" t="n">
        <v>399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Subsequent Events (Details)</t>
        </is>
      </c>
      <c r="B1" s="2" t="inlineStr">
        <is>
          <t>Jan. 23, 2022 shares</t>
        </is>
      </c>
    </row>
    <row r="2">
      <c r="A2" s="3" t="inlineStr">
        <is>
          <t>Subsequent Events [Abstract]</t>
        </is>
      </c>
      <c r="B2" s="4" t="inlineStr">
        <is>
          <t xml:space="preserve"> </t>
        </is>
      </c>
    </row>
    <row r="3">
      <c r="A3" s="4" t="inlineStr">
        <is>
          <t>Common stock shares</t>
        </is>
      </c>
      <c r="B3" s="5" t="n">
        <v>1822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20054000</v>
      </c>
      <c r="C9" s="5" t="n">
        <v>20054000</v>
      </c>
    </row>
    <row r="10">
      <c r="A10" s="4" t="inlineStr">
        <is>
          <t>Common stock, shares outstanding</t>
        </is>
      </c>
      <c r="B10" s="5" t="n">
        <v>20054000</v>
      </c>
      <c r="C10" s="5" t="n">
        <v>2005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and Comprehensive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General and administrative expenses</t>
        </is>
      </c>
      <c r="B7" s="5" t="n">
        <v>74708</v>
      </c>
      <c r="C7" s="5" t="n">
        <v>121788</v>
      </c>
    </row>
    <row r="8">
      <c r="A8" s="4" t="inlineStr">
        <is>
          <t>OPERATING EXPENSES</t>
        </is>
      </c>
      <c r="B8" s="5" t="n">
        <v>74708</v>
      </c>
      <c r="C8" s="5" t="n">
        <v>121788</v>
      </c>
    </row>
    <row r="9">
      <c r="A9" s="4" t="inlineStr">
        <is>
          <t>LOSS FROM OPERATIONS</t>
        </is>
      </c>
      <c r="B9" s="5" t="n">
        <v>-74708</v>
      </c>
      <c r="C9" s="5" t="n">
        <v>-121788</v>
      </c>
    </row>
    <row r="10">
      <c r="A10" s="4" t="inlineStr">
        <is>
          <t>Other expenses</t>
        </is>
      </c>
      <c r="B10" s="4" t="inlineStr">
        <is>
          <t xml:space="preserve"> </t>
        </is>
      </c>
      <c r="C10" s="4" t="inlineStr">
        <is>
          <t xml:space="preserve"> </t>
        </is>
      </c>
    </row>
    <row r="11">
      <c r="A11" s="4" t="inlineStr">
        <is>
          <t>OTHER LOSS, NET</t>
        </is>
      </c>
      <c r="B11" s="4" t="inlineStr">
        <is>
          <t xml:space="preserve"> </t>
        </is>
      </c>
      <c r="C11" s="4" t="inlineStr">
        <is>
          <t xml:space="preserve"> </t>
        </is>
      </c>
    </row>
    <row r="12">
      <c r="A12" s="4" t="inlineStr">
        <is>
          <t>LOSS BEFORE INCOME TAXES</t>
        </is>
      </c>
      <c r="B12" s="5" t="n">
        <v>-74708</v>
      </c>
      <c r="C12" s="5" t="n">
        <v>-121788</v>
      </c>
    </row>
    <row r="13">
      <c r="A13" s="4" t="inlineStr">
        <is>
          <t>INCOME TAXES</t>
        </is>
      </c>
      <c r="B13" s="4" t="inlineStr">
        <is>
          <t xml:space="preserve"> </t>
        </is>
      </c>
      <c r="C13" s="4" t="inlineStr">
        <is>
          <t xml:space="preserve"> </t>
        </is>
      </c>
    </row>
    <row r="14">
      <c r="A14" s="4" t="inlineStr">
        <is>
          <t>NET LOSS</t>
        </is>
      </c>
      <c r="B14" s="5" t="n">
        <v>-74708</v>
      </c>
      <c r="C14" s="5" t="n">
        <v>-121788</v>
      </c>
    </row>
    <row r="15">
      <c r="A15" s="4" t="inlineStr">
        <is>
          <t>OTHER COMPREHENSIVE LOSS</t>
        </is>
      </c>
      <c r="B15" s="4" t="inlineStr">
        <is>
          <t xml:space="preserve"> </t>
        </is>
      </c>
      <c r="C15" s="4" t="inlineStr">
        <is>
          <t xml:space="preserve"> </t>
        </is>
      </c>
    </row>
    <row r="16">
      <c r="A16" s="4" t="inlineStr">
        <is>
          <t>COMPREHENSIVE LOSS</t>
        </is>
      </c>
      <c r="B16" s="6" t="n">
        <v>-74708</v>
      </c>
      <c r="C16" s="6" t="n">
        <v>-121788</v>
      </c>
    </row>
    <row r="17">
      <c r="A17" s="4" t="inlineStr">
        <is>
          <t>NET LOSS PER COMMON SHARE, BASIC AND DILUTED (in Dollars per share)</t>
        </is>
      </c>
      <c r="B17" s="6" t="n">
        <v>0</v>
      </c>
      <c r="C17" s="8" t="n">
        <v>-0.01</v>
      </c>
    </row>
    <row r="18">
      <c r="A18" s="4" t="inlineStr">
        <is>
          <t>WEIGHTED AVERAGE NUMBER OF SHARES OUTSTANDING, BASIC AND DILUTED (in Shares)</t>
        </is>
      </c>
      <c r="B18" s="5" t="n">
        <v>20054000</v>
      </c>
      <c r="C18" s="5" t="n">
        <v>2005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Income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COMMON SHARE, DILUTED</t>
        </is>
      </c>
      <c r="B4" s="6" t="n">
        <v>0</v>
      </c>
      <c r="C4" s="8" t="n">
        <v>-0.01</v>
      </c>
    </row>
    <row r="5">
      <c r="A5" s="4" t="inlineStr">
        <is>
          <t>WEIGHTED AVERAGE NUMBER OF SHARES OUTSTANDING, DILUTED</t>
        </is>
      </c>
      <c r="B5" s="5" t="n">
        <v>20054000</v>
      </c>
      <c r="C5" s="5" t="n">
        <v>2005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3" customWidth="1" min="2" max="2"/>
    <col width="27" customWidth="1" min="3" max="3"/>
    <col width="20" customWidth="1" min="4" max="4"/>
    <col width="13"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20</t>
        </is>
      </c>
      <c r="B2" s="6" t="n">
        <v>20054</v>
      </c>
      <c r="C2" s="6" t="n">
        <v>6469236</v>
      </c>
      <c r="D2" s="6" t="n">
        <v>-7234180</v>
      </c>
      <c r="E2" s="6" t="n">
        <v>-744890</v>
      </c>
    </row>
    <row r="3">
      <c r="A3" s="4" t="inlineStr">
        <is>
          <t>BALANCE (in Shares) at Dec. 31, 2020</t>
        </is>
      </c>
      <c r="B3" s="5" t="n">
        <v>20054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21788</v>
      </c>
      <c r="E4" s="5" t="n">
        <v>-121788</v>
      </c>
    </row>
    <row r="5">
      <c r="A5" s="4" t="inlineStr">
        <is>
          <t>Forgiveness of related party debts</t>
        </is>
      </c>
      <c r="B5" s="4" t="inlineStr">
        <is>
          <t xml:space="preserve"> </t>
        </is>
      </c>
      <c r="C5" s="5" t="n">
        <v>759626</v>
      </c>
      <c r="D5" s="4" t="inlineStr">
        <is>
          <t xml:space="preserve"> </t>
        </is>
      </c>
      <c r="E5" s="5" t="n">
        <v>759626</v>
      </c>
    </row>
    <row r="6">
      <c r="A6" s="4" t="inlineStr">
        <is>
          <t>BALANCE at Dec. 31, 2021</t>
        </is>
      </c>
      <c r="B6" s="6" t="n">
        <v>20054</v>
      </c>
      <c r="C6" s="5" t="n">
        <v>7228862</v>
      </c>
      <c r="D6" s="5" t="n">
        <v>-7355968</v>
      </c>
      <c r="E6" s="5" t="n">
        <v>-107052</v>
      </c>
    </row>
    <row r="7">
      <c r="A7" s="4" t="inlineStr">
        <is>
          <t>BALANCE (in Shares) at Dec. 31, 2021</t>
        </is>
      </c>
      <c r="B7" s="5" t="n">
        <v>20054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74708</v>
      </c>
      <c r="E8" s="5" t="n">
        <v>-74708</v>
      </c>
    </row>
    <row r="9">
      <c r="A9" s="4" t="inlineStr">
        <is>
          <t>Forgiveness of related party debts</t>
        </is>
      </c>
      <c r="B9" s="4" t="inlineStr">
        <is>
          <t xml:space="preserve"> </t>
        </is>
      </c>
      <c r="C9" s="5" t="n">
        <v>3999</v>
      </c>
      <c r="D9" s="4" t="inlineStr">
        <is>
          <t xml:space="preserve"> </t>
        </is>
      </c>
      <c r="E9" s="5" t="n">
        <v>3999</v>
      </c>
    </row>
    <row r="10">
      <c r="A10" s="4" t="inlineStr">
        <is>
          <t>BALANCE at Dec. 31, 2022</t>
        </is>
      </c>
      <c r="B10" s="6" t="n">
        <v>20054</v>
      </c>
      <c r="C10" s="6" t="n">
        <v>7232861</v>
      </c>
      <c r="D10" s="6" t="n">
        <v>-7430676</v>
      </c>
      <c r="E10" s="6" t="n">
        <v>-177761</v>
      </c>
    </row>
    <row r="11">
      <c r="A11" s="4" t="inlineStr">
        <is>
          <t>BALANCE (in Shares) at Dec. 31, 2022</t>
        </is>
      </c>
      <c r="B11" s="5" t="n">
        <v>20054000</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6" t="n">
        <v>-74708</v>
      </c>
      <c r="C4" s="6" t="n">
        <v>-121788</v>
      </c>
    </row>
    <row r="5">
      <c r="A5" s="3" t="inlineStr">
        <is>
          <t>Changes in operating assets and liabilities:</t>
        </is>
      </c>
      <c r="B5" s="4" t="inlineStr">
        <is>
          <t xml:space="preserve"> </t>
        </is>
      </c>
      <c r="C5" s="4" t="inlineStr">
        <is>
          <t xml:space="preserve"> </t>
        </is>
      </c>
    </row>
    <row r="6">
      <c r="A6" s="4" t="inlineStr">
        <is>
          <t>Other payables</t>
        </is>
      </c>
      <c r="B6" s="5" t="n">
        <v>74708</v>
      </c>
      <c r="C6" s="5" t="n">
        <v>51709</v>
      </c>
    </row>
    <row r="7">
      <c r="A7" s="4" t="inlineStr">
        <is>
          <t>Net cash used in operating activities</t>
        </is>
      </c>
      <c r="B7" s="4" t="inlineStr">
        <is>
          <t xml:space="preserve"> </t>
        </is>
      </c>
      <c r="C7" s="5" t="n">
        <v>-70079</v>
      </c>
    </row>
    <row r="8">
      <c r="A8" s="3" t="inlineStr">
        <is>
          <t>CASH FLOWS FROM INVESTING ACTIVITIES:</t>
        </is>
      </c>
      <c r="B8" s="4" t="inlineStr">
        <is>
          <t xml:space="preserve"> </t>
        </is>
      </c>
      <c r="C8" s="4" t="inlineStr">
        <is>
          <t xml:space="preserve"> </t>
        </is>
      </c>
    </row>
    <row r="9">
      <c r="A9" s="4" t="inlineStr">
        <is>
          <t>Cash received from disposal of subsidiary</t>
        </is>
      </c>
      <c r="B9" s="4" t="inlineStr">
        <is>
          <t xml:space="preserve"> </t>
        </is>
      </c>
      <c r="C9" s="5" t="n">
        <v>119070</v>
      </c>
    </row>
    <row r="10">
      <c r="A10" s="4" t="inlineStr">
        <is>
          <t>Net cash provided by investing activities</t>
        </is>
      </c>
      <c r="B10" s="4" t="inlineStr">
        <is>
          <t xml:space="preserve"> </t>
        </is>
      </c>
      <c r="C10" s="5" t="n">
        <v>119070</v>
      </c>
    </row>
    <row r="11">
      <c r="A11" s="3" t="inlineStr">
        <is>
          <t>CASH FLOWS FROM FINANCING ACTIVITIES:</t>
        </is>
      </c>
      <c r="B11" s="4" t="inlineStr">
        <is>
          <t xml:space="preserve"> </t>
        </is>
      </c>
      <c r="C11" s="4" t="inlineStr">
        <is>
          <t xml:space="preserve"> </t>
        </is>
      </c>
    </row>
    <row r="12">
      <c r="A12" s="4" t="inlineStr">
        <is>
          <t>Distribution of special dividend</t>
        </is>
      </c>
      <c r="B12" s="4" t="inlineStr">
        <is>
          <t xml:space="preserve"> </t>
        </is>
      </c>
      <c r="C12" s="5" t="n">
        <v>-119070</v>
      </c>
    </row>
    <row r="13">
      <c r="A13" s="4" t="inlineStr">
        <is>
          <t>Due to related parties</t>
        </is>
      </c>
      <c r="B13" s="4" t="inlineStr">
        <is>
          <t xml:space="preserve"> </t>
        </is>
      </c>
      <c r="C13" s="5" t="n">
        <v>70079</v>
      </c>
    </row>
    <row r="14">
      <c r="A14" s="4" t="inlineStr">
        <is>
          <t>Net cash used in financing activities</t>
        </is>
      </c>
      <c r="B14" s="4" t="inlineStr">
        <is>
          <t xml:space="preserve"> </t>
        </is>
      </c>
      <c r="C14" s="5" t="n">
        <v>-48991</v>
      </c>
    </row>
    <row r="15">
      <c r="A15" s="4" t="inlineStr">
        <is>
          <t>EFFECT OF EXCHANGE RATE CHANGES ON CASH</t>
        </is>
      </c>
      <c r="B15" s="4" t="inlineStr">
        <is>
          <t xml:space="preserve"> </t>
        </is>
      </c>
      <c r="C15" s="4" t="inlineStr">
        <is>
          <t xml:space="preserve"> </t>
        </is>
      </c>
    </row>
    <row r="16">
      <c r="A16" s="4" t="inlineStr">
        <is>
          <t>NET INCREASE IN CASH</t>
        </is>
      </c>
      <c r="B16" s="4" t="inlineStr">
        <is>
          <t xml:space="preserve"> </t>
        </is>
      </c>
      <c r="C16" s="4" t="inlineStr">
        <is>
          <t xml:space="preserve"> </t>
        </is>
      </c>
    </row>
    <row r="17">
      <c r="A17" s="4" t="inlineStr">
        <is>
          <t>CASH, beginning of year</t>
        </is>
      </c>
      <c r="B17" s="4" t="inlineStr">
        <is>
          <t xml:space="preserve"> </t>
        </is>
      </c>
      <c r="C17" s="4" t="inlineStr">
        <is>
          <t xml:space="preserve"> </t>
        </is>
      </c>
    </row>
    <row r="18">
      <c r="A18" s="4" t="inlineStr">
        <is>
          <t>CASH, end of year</t>
        </is>
      </c>
      <c r="B18" s="4" t="inlineStr">
        <is>
          <t xml:space="preserve"> </t>
        </is>
      </c>
      <c r="C18" s="4" t="inlineStr">
        <is>
          <t xml:space="preserve"> </t>
        </is>
      </c>
    </row>
    <row r="19">
      <c r="A19" s="3" t="inlineStr">
        <is>
          <t>SUPPLEMENTAL DISCLOSURES:</t>
        </is>
      </c>
      <c r="B19" s="4" t="inlineStr">
        <is>
          <t xml:space="preserve"> </t>
        </is>
      </c>
      <c r="C19" s="4" t="inlineStr">
        <is>
          <t xml:space="preserve"> </t>
        </is>
      </c>
    </row>
    <row r="20">
      <c r="A20" s="4" t="inlineStr">
        <is>
          <t>Income taxes paid</t>
        </is>
      </c>
      <c r="B20" s="4" t="inlineStr">
        <is>
          <t xml:space="preserve"> </t>
        </is>
      </c>
      <c r="C20" s="4" t="inlineStr">
        <is>
          <t xml:space="preserve"> </t>
        </is>
      </c>
    </row>
    <row r="21">
      <c r="A21" s="4" t="inlineStr">
        <is>
          <t>Interest paid</t>
        </is>
      </c>
      <c r="B21" s="4" t="inlineStr">
        <is>
          <t xml:space="preserve"> </t>
        </is>
      </c>
      <c r="C21" s="4" t="inlineStr">
        <is>
          <t xml:space="preserve"> </t>
        </is>
      </c>
    </row>
    <row r="22">
      <c r="A22" s="3" t="inlineStr">
        <is>
          <t>NON-CASH TRANSACTIONS OF INVESTING AND FINANCING ACTIVITIES</t>
        </is>
      </c>
      <c r="B22" s="4" t="inlineStr">
        <is>
          <t xml:space="preserve"> </t>
        </is>
      </c>
      <c r="C22" s="4" t="inlineStr">
        <is>
          <t xml:space="preserve"> </t>
        </is>
      </c>
    </row>
    <row r="23">
      <c r="A23" s="4" t="inlineStr">
        <is>
          <t>Forgiveness of related party debts</t>
        </is>
      </c>
      <c r="B23" s="6" t="n">
        <v>3999</v>
      </c>
      <c r="C23" s="6" t="n">
        <v>7596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Note 1 – ORGANIZATION The financial statements include the
financial statements of Idaho Copper Corporation (formerly known as Joway Health Industries Group Inc.) (referred to herein as “Idaho
Copper”). Idaho Copper is hereinafter referred to as the “Company,” “we” and “us”. Idaho Copper was
originally incorporated under the laws of the State of Texas on March 21, 2003. On September 21, 2010, Idaho Copper entered into a Share
Exchange Agreement (the “Share Exchange”) with the sole stockholder of Dynamic Elite International Limited. As a result of
the Share Exchange, Dynamic Elite became a wholly-owned subsidiary of Idaho Copper and the stockholders of Dynamic Elite acquired approximately
76.08% of the issued and outstanding stock of Idaho Copper. The share exchange transaction resulted in the shareholders of Dynamic Elite
acquiring a majority voting interest in Idaho Copper. Generally accepted accounting principles in the United States of America require
that the company whose shareholders retain the majority interest in the combined business be treated as the acquirer for accounting purposes.
The reverse acquisition process utilized the capital structure of Idaho Copper and the assets and liabilities of Dynamic Elite recorded
at historical cost. On December 22, 2010, Idaho Copper changed its jurisdiction of incorporation from the State of Texas to the State
of Nevada. Dynamic Elite International Limited (referred
to herein as “Dynamic Elite”) was incorporated under the laws of the British Virgin Islands on June 2, 2010 as a limited liability
company (a BVI company). Dynamic Elite engaged in manufacturing and distributing tourmaline products in China. Its wholly owned subsidiary,
Tianjin Junhe Management Consulting Co., Ltd. was incorporated on September 15, 2010 in Tianjin, People’s Republic of China (“PRC”).
Other than the equity interest in Junhe Consulting, Dynamic Elite does not own any assets or conduct any operations. Tianjin Junhe Management Consulting Co., Ltd.
(referred to herein as “Junhe Consulting”) conducted its business through Tianjin Joway Shengshi Group Co., Ltd. Tianjin Joway Shengshi Group Co., Ltd. (referred
to herein as “Joway Shengshi”) was incorporated in PRC on May 17, 2007. Joway Shengshi was owned 99% by Jinghe Zhang, the
Company’s current CEO and President and 1% by Song Baogang. Joway Shengshi engages in manufacturing and distributing tourmaline
products in China. Shenyang Joway Electronic Technology Co., Ltd., Tianjin Joway Decoration Engineering Co., Ltd. and Tianjin Oriental
Shengtang Trading Import &amp; Export Trading Co., Ltd. are subsidiaries of Joway Shengshi. Shenyang Joway Electronic Technology Co., Ltd.
(referred to herein as “Joway Technology”) was originally named Liaoning Joway Technology Engineering Co., Ltd. which was
incorporated on March 28, 2007 in PRC. The name was changed on June 22, 2011. It engages in the distribution of Tourmaline Activated Water
Machines and the construction of Tourmaline Wellness Houses. Prior to July 25, 2010, Joway Shengshi owned 90.91% of Joway Technology.
Joway Shengshi entered into a share acquisition agreement with Jingyun Chen, another stockholder of Joway Technology on July 25, 2010
to acquire the remaining 9.09% of the share of Joway Technology. As a result of the share acquisition, Joway Technology became a wholly-owned
subsidiary of Joway Shengshi. Tianjin Joway Decoration Engineering Co., Ltd.
(referred to herein as “Joway Decoration”) was incorporated on April 22, 2009 in PRC. It engages in the distribution of Tourmaline
Activated Water Machines, Tourmaline Wellness Room for family use and Tourmaline Wellness House materials. Prior to July 9, 2010, Joway
Shengshi owned 90% of Joway Decoration. Joway Shengshi entered into a share acquisition agreement with Jingyun Chen, another stockholder
of Joway Decoration on July 9, 2010 to acquire the remaining 10% of the shares of Joway Decoration. As a result of the share acquisition,
Joway Decoration became a wholly-owned subsidiary of Joway Shengshi. Jingyun Chen is currently the General Manager of Joway Decoration. Tianjin Oriental Shengtang Import &amp; Export
Trading Co., Ltd. (referred to herein as “Shengtang Trading”) was incorporated on September 18, 2009 in the PRC. It engages
in purchasing raw materials which it sells to other companies of the group. Prior to July 28, 2010, Joway Shengshi owned 95% of Shengtang
Trading. Joway Shengshi entered into a share acquisition agreement with Wang Aiying, another stockholder of Shengtang Trading on July
28, 2010 to acquire the remaining 5% of the shares of Shengtang Trading. As a result of the share acquisition, Shengtang Trading became
a wholly-owned subsidiary of Joway Shengshi. On November 20, 2020, Idaho Copper entered into
a Merger Agreement (the “Merger Agreement”) with Dynamic Elite International Limited, a British Virgin Islands company and
a wholly-owned subsidiary of the Company (“Dynamic Elite”), Crystal Globe Limited, a British Virgin Islands company (“Parent”)
and Joway Merger Subsidiary Limited, a British Virgin Islands company and a wholly-owned subsidiary of Parent (“Merger Sub”).
Pursuant to the terms of the Merger Agreement, Merger Sub merged with and into Dynamic Elite (the “Merger”), with Dynamic
Elite continuing as the surviving corporation as a wholly-owned subsidiary of Parent. The special committee of the Board of Directors
of the Company unanimously approved the Merger Agreement and the transactions contemplated thereby. Pursuant to the terms of the Merger Agreement,
at the effective time of the Merger (the “Effective Time”) and as a result of the Merger, the ordinary shares of common stock
of Dynamic Elite issued and outstanding immediately prior to the Effective Time, all of which are held by the Company, were cancelled
and extinguished in consideration for $119,070 in cash (the “Merger Consideration”). The Company distributed the Merger Consideration
to its shareholders (other than to Parent) in an amount equal to such shareholder’s proportionate share of the Merger Consideration
based on such shareholders’ percentage of the outstanding common stock of the Company. In addition, the Company received a fairness
opinion from an investment banker opining that the Merger Consideration was fair, from a financial point of view, to the shareholders
of the Company. As of December 31, 2020, the Effective Time of
the Merger, the 10,000 ordinary shares of common stock of Dynamic Elite issued and outstanding immediately which were held by the Company,
were cancelled for $119,070 in cash as Merger Consideration, or $0.45 per share. In January 2021, the Company had received $119,070 from
Crystal Globe and distributed proportionately to the Company’s minority shareholders, other than Crystal Globe, which represented
2,646,000 shares of our common stock. Since the remaining 17,408,000 shares of our common stock was owned by Crystal Globe, the $0.045
per share payment for the 17,408,000 shares was offset and Crystal Globe did not receive any cash payment in connection with the Merger. On December 31, 2020, upon the Company completed
the Merger Agreement with Crystal Globe, Idaho Copper became a “shell company” (as such term is defined in Rule 12b-2 under
the Securities Exchange Act of 1934, as amended (the “Exchange Act”). On April 28, 2021, Idaho Copper entered into debt
release agreements with Mr. Jinghe Zhang and Joway Shengshi Group Co., Ltd. to release the Company from the debts of $295,928 and $463,698,
respectively. In connection with the transactions, all obligations owed to Mr. Zhang and Joway Shengshi Group Co., Ltd. from the Company
were cancelled and there are no further debts or liabilities owed by the Company to any affiliate or former affiliate of the Company. Going forward, the Company intends to seek, investigate
and, if such investigation warrants, engage in a business combination with a private entity whose business presents an opportunity for
the Company’s stockholders. On February 3, 2022,
the Company consummated the transactions contemplated by the Stock Purchase Agreement dated as of January 31, 2022 (the “Purchase
Agreement”), by and among the Company, Crystal Globe Limited, a company incorporated under the laws of British Virgin Islands (the
“Seller”), and JHP Holdings, Inc., a Nevada corporation (the “Buyer”), pursuant to which the Buyer purchased 16,644,820
shares of common stock of the Company from the Seller. On February 2, 2022,
Mr. Ramon Lata was appointed to the board of the directors upon the resignation of Jinghe Zhang, the sole officer and director of the
Company. Mr. Lata was also appointed as the President, Treasurer and Secretary of the Company. On January 23, 2023,
the Company entered into and consummated the transactions contemplated by a share exchange agreement (the “Share Exchange Agreement”)
by and among the Company, International CuMo Mining Corporation, an Idaho corporation (“ICUMO”), and all of the shareholders
of ICUMO (collectively, the “ICUMO Shareholders”). Pursuant to the terms of the Share Exchange Agreement, the ICUMO Shareholders
transferred all the issued and outstanding shares of common stock of ICUMO to the Company in exchange for newly issued shares of the Company’s
common stock, par value $0.001 per share. As a result of this share exchange (the “Exchange”), ICUMO became a wholly owned
subsidiary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2 – GOING CONCERN The accompanying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for the years ended December 31, 2022 and 2021, we incurred net losses of $74,708 and $121,788, respectively. In addition,
we reported cash outflow of $0 and $70,079 from our operating activities for the years ended December 31, 2022 and 2021, respectively.
As of December 31, 2022, we had an accumulated deficit of approximately $7.4 million and a net capital deficiency of $177,761. Management
believes these factors raise substantial doubt about our ability to continue as a going concern for the next twelve months. The continuation of our company as a going concern
through the next twelve months is dependent upon (1) the continued financial support from our stockholders or external financing. Management
believes that our existing stockholders will provide the additional cash to meet our obligations as they become due, and (2) that it will
be able to implement its business plan to expand our company’s operations and generate sufficient revenues to meet its obligations.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our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2:16:20Z</dcterms:created>
  <dcterms:modified xmlns:dcterms="http://purl.org/dc/terms/" xmlns:xsi="http://www.w3.org/2001/XMLSchema-instance" xsi:type="dcterms:W3CDTF">2023-03-10T22:16:20Z</dcterms:modified>
</cp:coreProperties>
</file>